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diated Balance Sheets (Un" sheetId="2" r:id="rId2"/>
    <s:sheet name="Consoldiated Balance Sheets (U3" sheetId="3" r:id="rId3"/>
    <s:sheet name="Consolidated Statements of Oper" sheetId="4" r:id="rId4"/>
    <s:sheet name="Consoldiated Statements of Cash" sheetId="5" r:id="rId5"/>
    <s:sheet name="Description of Business" sheetId="6" r:id="rId6"/>
    <s:sheet name="Summary of Significant Accounti" sheetId="7" r:id="rId7"/>
    <s:sheet name="Related Party Transactions" sheetId="8" r:id="rId8"/>
    <s:sheet name="Film Costs" sheetId="9" r:id="rId9"/>
    <s:sheet name="Prepaid and Other Assets" sheetId="10" r:id="rId10"/>
    <s:sheet name="Notes Receivable" sheetId="11" r:id="rId11"/>
    <s:sheet name="Summary of Significant Accoun12" sheetId="12" r:id="rId12"/>
    <s:sheet name="Film Costs (Tables)" sheetId="13" r:id="rId13"/>
    <s:sheet name="Description of Business (Detail" sheetId="14" r:id="rId14"/>
    <s:sheet name="Related Party Transactions (Det" sheetId="15" r:id="rId15"/>
    <s:sheet name="Film Costs (Details)" sheetId="16" r:id="rId16"/>
    <s:sheet name="Notes Receivable (Details Narra" sheetId="17" r:id="rId17"/>
  </s:sheets>
  <s:definedNames/>
  <s:calcPr calcId="124519" calcMode="auto" fullCalcOnLoad="1"/>
</s:workbook>
</file>

<file path=xl/sharedStrings.xml><?xml version="1.0" encoding="utf-8"?>
<sst xmlns="http://schemas.openxmlformats.org/spreadsheetml/2006/main" uniqueCount="159">
  <si>
    <t>Document and Entity Information - USD ($)</t>
  </si>
  <si>
    <t>6 Months Ended</t>
  </si>
  <si>
    <t>Dec. 31, 2015</t>
  </si>
  <si>
    <t>Feb. 05, 2016</t>
  </si>
  <si>
    <t>Document And Entity Information</t>
  </si>
  <si>
    <t>Entity Registrant Name</t>
  </si>
  <si>
    <t>China Media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diated Balance Sheets (Unaudited) - USD ($)</t>
  </si>
  <si>
    <t>Jun. 30, 2015</t>
  </si>
  <si>
    <t>Current assets</t>
  </si>
  <si>
    <t>Cash and cash equivalents</t>
  </si>
  <si>
    <t>Accounts receivable, net of allowance of $37,561 and $39,773 at December 31, 2015 and June 30, 2015, respectively</t>
  </si>
  <si>
    <t>Notes receivable</t>
  </si>
  <si>
    <t>Prepaid and other receivable</t>
  </si>
  <si>
    <t>Total current assets</t>
  </si>
  <si>
    <t>Fixed assets, net</t>
  </si>
  <si>
    <t>Film costs</t>
  </si>
  <si>
    <t>Prepaid and other assets</t>
  </si>
  <si>
    <t xml:space="preserve"> </t>
  </si>
  <si>
    <t>Total assets</t>
  </si>
  <si>
    <t>Current liabilities</t>
  </si>
  <si>
    <t>Accounts payable</t>
  </si>
  <si>
    <t>Accrued liabilities and other payable</t>
  </si>
  <si>
    <t>Due to related parties</t>
  </si>
  <si>
    <t>Total current liabilities</t>
  </si>
  <si>
    <t>Total liabilities</t>
  </si>
  <si>
    <t>Stockholders' equity</t>
  </si>
  <si>
    <t>Common stock, $0.00001 par value, 180,000,000 shares authorized; 39,750,000 shares issued and outstanding at December 31, 2015 and June 30, 2015, respectively</t>
  </si>
  <si>
    <t>Additional paid-in capital</t>
  </si>
  <si>
    <t>Accumulated other comprehensive income</t>
  </si>
  <si>
    <t>Accumulated deficit</t>
  </si>
  <si>
    <t>Total stockholders' equity</t>
  </si>
  <si>
    <t>Total liabilities and stockholders' equity</t>
  </si>
  <si>
    <t>Consoldiated Balance Sheets (Unaudited) (Parenthetical) - USD ($)</t>
  </si>
  <si>
    <t>Consoldiated Balance Sheets Parenthetical</t>
  </si>
  <si>
    <t>Allowance for doubtful accounts</t>
  </si>
  <si>
    <t>Common stock, par value</t>
  </si>
  <si>
    <t>Common stock, shares authorized</t>
  </si>
  <si>
    <t>Common stock, shares issued</t>
  </si>
  <si>
    <t>Common stock, shares outstanding</t>
  </si>
  <si>
    <t>Consolidated Statements of Operations and Comprehensive Income (Unaudited) - USD ($)</t>
  </si>
  <si>
    <t>3 Months Ended</t>
  </si>
  <si>
    <t>Dec. 31, 2014</t>
  </si>
  <si>
    <t>Consolidated Statements Of Operations And Comprehensive Income</t>
  </si>
  <si>
    <t>Revenues</t>
  </si>
  <si>
    <t>Cost of revenues</t>
  </si>
  <si>
    <t>Gross profit</t>
  </si>
  <si>
    <t>Selling, general and administrative</t>
  </si>
  <si>
    <t>Depreciation and amortization expense</t>
  </si>
  <si>
    <t>Total operating expenses</t>
  </si>
  <si>
    <t>Other income (expense)</t>
  </si>
  <si>
    <t>Interest income</t>
  </si>
  <si>
    <t>Interest expense</t>
  </si>
  <si>
    <t>Net income before income taxes</t>
  </si>
  <si>
    <t>Income taxes</t>
  </si>
  <si>
    <t>Net income</t>
  </si>
  <si>
    <t>Net income (loss)</t>
  </si>
  <si>
    <t>Foreign currency translation adjustment</t>
  </si>
  <si>
    <t>Comprehensive income</t>
  </si>
  <si>
    <t>Net income per common share, basic and diluted</t>
  </si>
  <si>
    <t>Weighted average number of shares outstanding-basic and diluted</t>
  </si>
  <si>
    <t>Consoldiated Statements of Cash Flows (Unaudited) - USD ($)</t>
  </si>
  <si>
    <t>CASH FLOWS OPERATING ACTIVITIES</t>
  </si>
  <si>
    <t>Net loss</t>
  </si>
  <si>
    <t>Adjustments to reconcile net income to net cash provided by (used in) operating activities:</t>
  </si>
  <si>
    <t>Imputed interest</t>
  </si>
  <si>
    <t>Amortization expense</t>
  </si>
  <si>
    <t>Depreciation expense</t>
  </si>
  <si>
    <t>Changes in operating assets and liabilities:</t>
  </si>
  <si>
    <t>Prepaid, other receivable and other assets</t>
  </si>
  <si>
    <t>Cash paid for film costs</t>
  </si>
  <si>
    <t>Net cash used in operating activities</t>
  </si>
  <si>
    <t>CASH FLOW INVESTING ACTIVITIES</t>
  </si>
  <si>
    <t>Loans made to others</t>
  </si>
  <si>
    <t>Collection of notes receivable</t>
  </si>
  <si>
    <t>Net cash provided by investing activities</t>
  </si>
  <si>
    <t>CASH FLOW FINANCING ACTIVITIES</t>
  </si>
  <si>
    <t>Proceeds from related parities</t>
  </si>
  <si>
    <t>Repayments to related parties</t>
  </si>
  <si>
    <t>Net cash provided by (used in) financing activities</t>
  </si>
  <si>
    <t>Effect of exchange rate changes on cash</t>
  </si>
  <si>
    <t>NET CHANGE IN CASH</t>
  </si>
  <si>
    <t>CASH AT BEGINNING OF THE YEAR</t>
  </si>
  <si>
    <t>CASH AT END OF THE YEAR</t>
  </si>
  <si>
    <t>SUPPLEMENTAL INFORMATION:</t>
  </si>
  <si>
    <t>Interest paid</t>
  </si>
  <si>
    <t>Income taxes paid</t>
  </si>
  <si>
    <t>Description of Business</t>
  </si>
  <si>
    <t>Description Of Business</t>
  </si>
  <si>
    <t>NOTE 1. Description of Business China Media Inc. (the Company,
China Media)was incorporated in the State of Nevada. The Company does not conduct any substantive
operations of its own, rather, it conducts its primary businessoperations through Vallant Pictures Entertainment Co., Ltd., its
wholly owned subsidiary incorporated under thelaws of the British Virgin Islands, which in turn, conducts its business through
Xian TV Media Co. Ltd. (XiAnTV). Effective control over XiAnTV was transferred to the Company
through the series of contractualarrangements without transferring legal ownership in XiAn TV. As a result of these contractual
arrangements,the Company maintained the ability to approve decisions made by XiAnTV and was entitled to substantiallyall
of the economic benefits of XiAnTV. XiAn TV was incorporated in XiAn,
ShaanXi Province, Peoples Republic of China (PRC) and is in thebusiness of producing and developing
television programming for the Chinese market.</t>
  </si>
  <si>
    <t>Summary of Significant Accounting Policies</t>
  </si>
  <si>
    <t>Summary Of Significant Accounting Policies</t>
  </si>
  <si>
    <t>NOTE 2. Summary of Significant Accounting Policies Basis of Presentation and Consolidation The accompanying unaudited interim consolidated
financial statements of China Media, Inc. (We or the Company),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5 included in this document have been omit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estimates of product sales that will be returned and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Related Party Transactions</t>
  </si>
  <si>
    <t>NOTE 3. Related Party Transactions From time to time, the Company borrowed loans from Dean, Li, the President and Chief Executive Officer of the Company. At June 30, 2015, Dean Li had advanced $1,012,703 to the Company, the Company repaid RMB 5 million (approximately $799,386) in July 2015 and received RMB 363,171 (approximately $57,456) in December 2015. As of December 31, 2015, the Company owed Dean Li $235,616. The loans borrowed from Mr. Dean Li are non-secured, free of interest with no specified maturity date. The imputed interests are assessed as an expense to the business operation and an addition to the paid-in-capital and calculated based on annual interest rate in the range of 5.94-6.56% with reference to one-year loan. On June 16, 2014, the Company and Hangzhou
Yanse Advertising Production Company (Hangzhou Yanse)entered into an agreement in production and distribution of
the film Dan Ta. In July 2015, the cooperationbetween the Company and Hangzhou Yanse was terminated. Hangzhou Yanse
refunded RMB 10 million(approximately $1,643,466) to the Company for part of its investments on July 30, 2015. The remaining investmentof
RMB 5 million (approximately $791,402) was subsequently made to Mr. Dean Li on behalf of the Company and received by the Company
in November 2015.</t>
  </si>
  <si>
    <t>Film Costs</t>
  </si>
  <si>
    <t>NOTE 4. Film Costs Film costs consist of the following:
December 31, 2015 June 30, 2015
Completed and not released:
In development - Film $ 770,333 $ 2,463,540
Film costs $ 770,333 $ 2,463,540 The decrease of film costs is primarily due to the termination of
film DanTa that was discussed in Note 3. In July 2015, the Company entered into an agreement to invest RMB
5 million (approximately $799,386 at the time of investment) in a film that is produced by Beijing Huaxia Star Media Co., Ltd.
and the payment was made in August 2015.</t>
  </si>
  <si>
    <t>Prepaid and Other Assets</t>
  </si>
  <si>
    <t>Deferred Costs, Capitalized, Prepaid, and Other Assets Disclosure [Abstract]</t>
  </si>
  <si>
    <t>NOTE 5. Prepaid and Other Assets In November 2015, the Company entered into an agreement with Xian
Lianying Network Culture Media Co., Ltd. to invest RMB 5 million (approximately $791,027 at the time of investment) in the advertising,
promotion and publicizing of a new film that is under production. The prepayment was made in November 2015 and is non-refundable
pursuant to the agreement.</t>
  </si>
  <si>
    <t>Notes Receivable</t>
  </si>
  <si>
    <t>NOTE 6. Notes Receivable On March 20, 2013, the Company lent RMB 946,500
(approximately $155,000) in the form of an interest free loan to China Fengde Movie and TV Copyright Agency (Zhongshi Fengde),
one of the Companys business partners. The Company collected RMB 530,000 (approximately $86,305) as of June 30, 2014. No
repayment was collected during the year ended June 30, 2015 and the three months ended September 30, 2015. The outstanding balance
was RMB 416,500 (approximately $65, 551) as of September 30, 2015. On June 13, 2014, the Company lent RMB 18M
(approximately $2,931,119) to ShaanXi Hushi Culture Communication Company (SHCC), a company owned by a business friend of
Dean Li, the President and Chief Executive Officer of the Company. Based on the agreement, the Company will waive interest on the
loan if SHCC repays the loan within 30 days; the Company will charge interest rate at 200% of the prevailing PRC prime rate if
SHCC repays the loan after 30 days. In July 2014, the Company received repayment of RMB 11M (approximately $1,786,410) and SHCC
orally promised to pay off the remaining balance no later than December 31, 2015. On January 8, 2015, the Company received interest
of RMB 455,000 (approximately $74,165) on the loan. On July 1, 2014, the Company lent an additional
RMB 3M (approximately $487,203) to SHCC with three months term. Based on the agreement, the Company will waive interest on the
loan if SHCC repays the loan within 30 days; the Company will charge interest rate at four times of the current bank loan rate
if SHCC repays the loan after 30 days. No collection has been received as of the filing date and SHCC orally promised to pay off
the loan before December 31, 2015. On January 19, 2015, the Company received interest of RMB 360,000 (approximately $58,694) on
the loan. On November 30, 2012, the Company entered into
an agreement with Zhongshi Fengde to co-purchase copyrights of two TV series with the Companys total investment is RMB 18
million (approximately $2.86 million at the time of investment). On January 28, 2015, both parties agreed to transfer the Companys
payment in these two TV series to a short-term loan to Zhongshi Fengde as the copyrights purchase was not successfully completed.
As a result, film costs of approximately $2.83 million were reclassified to notes receivable as of September 30, 2015. No collection
has been received as of the filing date. Interest income for the three months ended
September 30, 2015 and 2014 was 62,299 and nil, respectively, for the notes discussed above.</t>
  </si>
  <si>
    <t>Summary of Significant Accounting Policies (Policies)</t>
  </si>
  <si>
    <t>Summary Of Significant Accounting Policies Policies</t>
  </si>
  <si>
    <t>Basis of Presentation and Consolidation</t>
  </si>
  <si>
    <t>Basis of Presentation and Consolidation The accompanying unaudited interim consolidated
financial statements of China Media, Inc. (We or the Company),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5 included in this document have been omit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estimates of product sales that will be returned and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Film Costs (Tables)</t>
  </si>
  <si>
    <t>Film Costs Tables</t>
  </si>
  <si>
    <t>Film Cost</t>
  </si>
  <si>
    <t xml:space="preserve">December 31, 2015 June 30, 2015
Completed and not released:
In development - Film $ 770,333 $ 2,463,540
Film costs $ 770,333 $ 2,463,540 </t>
  </si>
  <si>
    <t>Description of Business (Details) - shares</t>
  </si>
  <si>
    <t>Sep. 17, 2011</t>
  </si>
  <si>
    <t>Jul. 07, 2010</t>
  </si>
  <si>
    <t>Sep. 16, 2011</t>
  </si>
  <si>
    <t>Shares, Outstanding</t>
  </si>
  <si>
    <t>Stock Issued During Period, Shares, Issued for Noncash Consideration</t>
  </si>
  <si>
    <t>Fullead Overseas Limited</t>
  </si>
  <si>
    <t>Number of Shares Purchased of Company's common stock</t>
  </si>
  <si>
    <t>Related Party Transactions (Details Narrative)</t>
  </si>
  <si>
    <t>12 Months Ended</t>
  </si>
  <si>
    <t>Jun. 30, 2015USD ($)</t>
  </si>
  <si>
    <t>Dean Li, President and Shareholder</t>
  </si>
  <si>
    <t>Advance from Related party</t>
  </si>
  <si>
    <t>Maximum [Member]</t>
  </si>
  <si>
    <t>Range of Annual Imputed Interest Rate (as a percentage)</t>
  </si>
  <si>
    <t>6.56%</t>
  </si>
  <si>
    <t>Minimum [Member]</t>
  </si>
  <si>
    <t>5.94%</t>
  </si>
  <si>
    <t>Film Costs (Details) - USD ($)</t>
  </si>
  <si>
    <t>Film Costs Details</t>
  </si>
  <si>
    <t>In development - TV Series</t>
  </si>
  <si>
    <t>Notes Receivable (Details Narrative) - USD ($)</t>
  </si>
  <si>
    <t>Mar. 20, 2013</t>
  </si>
  <si>
    <t>Interest Income</t>
  </si>
  <si>
    <t>Business Partner [Member] | Zhongshi Fengde [Member]</t>
  </si>
  <si>
    <t>Amount lent</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467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39750000</v>
      </c>
    </row>
    <row spans="1:3" r="16">
      <c t="s" s="4" r="A16">
        <v>25</v>
      </c>
      <c t="s" s="5"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24</v>
      </c>
    </row>
    <row spans="1:2" r="4">
      <c t="s" s="4" r="A4">
        <v>125</v>
      </c>
      <c t="s" s="4" r="B4">
        <v>126</v>
      </c>
    </row>
    <row spans="1:2" r="5">
      <c t="s" s="4" r="A5">
        <v>127</v>
      </c>
      <c t="s" s="4" r="B5">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133</v>
      </c>
      <c t="s" s="2" r="B1">
        <v>134</v>
      </c>
      <c t="s" s="2" r="C1">
        <v>135</v>
      </c>
      <c t="s" s="2" r="D1">
        <v>136</v>
      </c>
    </row>
    <row spans="1:4" r="2">
      <c t="s" s="4" r="A2">
        <v>137</v>
      </c>
      <c t="n" s="6" r="B2">
        <v>39750000</v>
      </c>
      <c t="n" s="6" r="D2">
        <v>39743000</v>
      </c>
    </row>
    <row spans="1:4" r="3">
      <c t="s" s="4" r="A3">
        <v>138</v>
      </c>
      <c t="n" s="6" r="B3">
        <v>7000</v>
      </c>
    </row>
    <row spans="1:4" r="4">
      <c t="s" s="4" r="A4">
        <v>139</v>
      </c>
    </row>
    <row spans="1:4" r="5">
      <c t="s" s="4" r="A5">
        <v>140</v>
      </c>
      <c t="n" s="6" r="C5">
        <v>32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141</v>
      </c>
      <c t="s" s="2" r="B1">
        <v>142</v>
      </c>
    </row>
    <row spans="1:2" r="2">
      <c t="s" s="2" r="B2">
        <v>143</v>
      </c>
    </row>
    <row spans="1:2" r="3">
      <c t="s" s="4" r="A3">
        <v>144</v>
      </c>
    </row>
    <row spans="1:2" r="4">
      <c t="s" s="4" r="A4">
        <v>145</v>
      </c>
      <c t="n" s="7" r="B4">
        <v>235616</v>
      </c>
    </row>
    <row spans="1:2" r="5">
      <c t="s" s="4" r="A5">
        <v>146</v>
      </c>
    </row>
    <row spans="1:2" r="6">
      <c t="s" s="4" r="A6">
        <v>147</v>
      </c>
      <c t="s" s="4" r="B6">
        <v>148</v>
      </c>
    </row>
    <row spans="1:2" r="7">
      <c t="s" s="4" r="A7">
        <v>149</v>
      </c>
    </row>
    <row spans="1:2" r="8">
      <c t="s" s="4" r="A8">
        <v>147</v>
      </c>
      <c t="s" s="4" r="B8">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151</v>
      </c>
      <c t="s" s="2" r="B1">
        <v>2</v>
      </c>
      <c t="s" s="2" r="C1">
        <v>29</v>
      </c>
    </row>
    <row spans="1:3" r="2">
      <c t="s" s="3" r="A2">
        <v>152</v>
      </c>
    </row>
    <row spans="1:3" r="3">
      <c t="s" s="4" r="A3">
        <v>153</v>
      </c>
      <c t="n" s="7" r="B3">
        <v>770333</v>
      </c>
      <c t="n" s="7" r="C3">
        <v>2463540</v>
      </c>
    </row>
    <row spans="1:3" r="4">
      <c t="s" s="4" r="A4">
        <v>37</v>
      </c>
      <c t="n" s="7" r="B4">
        <v>770333</v>
      </c>
      <c t="n" s="7" r="C4">
        <v>24635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s="1" r="A1">
        <v>154</v>
      </c>
      <c t="s" s="2" r="B1">
        <v>1</v>
      </c>
    </row>
    <row spans="1:5" r="2">
      <c t="s" s="2" r="B2">
        <v>2</v>
      </c>
      <c t="s" s="2" r="C2">
        <v>63</v>
      </c>
      <c t="s" s="2" r="D2">
        <v>29</v>
      </c>
      <c t="s" s="2" r="E2">
        <v>155</v>
      </c>
    </row>
    <row spans="1:5" r="3">
      <c t="s" s="4" r="A3">
        <v>156</v>
      </c>
      <c t="n" s="7" r="B3">
        <v>61531</v>
      </c>
      <c t="n" s="7" r="C3">
        <v>127247</v>
      </c>
    </row>
    <row spans="1:5" r="4">
      <c t="s" s="4" r="A4">
        <v>157</v>
      </c>
    </row>
    <row spans="1:5" r="5">
      <c t="s" s="4" r="A5">
        <v>158</v>
      </c>
      <c t="n" s="7" r="E5">
        <v>155000</v>
      </c>
    </row>
    <row spans="1:5" r="6">
      <c t="s" s="4" r="A6">
        <v>121</v>
      </c>
      <c t="n" s="7" r="D6">
        <v>863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77280</v>
      </c>
      <c t="n" s="7" r="C3">
        <v>75612</v>
      </c>
    </row>
    <row spans="1:3" r="4">
      <c t="s" s="4" r="A4">
        <v>32</v>
      </c>
      <c t="n" s="6" r="B4">
        <v>1238695</v>
      </c>
      <c t="n" s="6" r="C4">
        <v>1320457</v>
      </c>
    </row>
    <row spans="1:3" r="5">
      <c t="s" s="4" r="A5">
        <v>33</v>
      </c>
      <c t="n" s="6" r="B5">
        <v>4378033</v>
      </c>
      <c t="n" s="6" r="C5">
        <v>4667012</v>
      </c>
    </row>
    <row spans="1:3" r="6">
      <c t="s" s="4" r="A6">
        <v>34</v>
      </c>
      <c t="n" s="6" r="B6">
        <v>218203</v>
      </c>
      <c t="n" s="6" r="C6">
        <v>227683</v>
      </c>
    </row>
    <row spans="1:3" r="7">
      <c t="s" s="4" r="A7">
        <v>35</v>
      </c>
      <c t="n" s="6" r="B7">
        <v>5912211</v>
      </c>
      <c t="n" s="6" r="C7">
        <v>6290764</v>
      </c>
    </row>
    <row spans="1:3" r="8">
      <c t="s" s="4" r="A8">
        <v>36</v>
      </c>
      <c t="n" s="6" r="B8">
        <v>19403</v>
      </c>
      <c t="n" s="6" r="C8">
        <v>21779</v>
      </c>
    </row>
    <row spans="1:3" r="9">
      <c t="s" s="4" r="A9">
        <v>37</v>
      </c>
      <c t="n" s="6" r="B9">
        <v>770333</v>
      </c>
      <c t="n" s="7" r="C9">
        <v>2463540</v>
      </c>
    </row>
    <row spans="1:3" r="10">
      <c t="s" s="4" r="A10">
        <v>38</v>
      </c>
      <c t="n" s="6" r="B10">
        <v>770333</v>
      </c>
      <c t="s" s="4" r="C10">
        <v>39</v>
      </c>
    </row>
    <row spans="1:3" r="11">
      <c t="s" s="4" r="A11">
        <v>40</v>
      </c>
      <c t="n" s="6" r="B11">
        <v>7472280</v>
      </c>
      <c t="n" s="7" r="C11">
        <v>8776083</v>
      </c>
    </row>
    <row spans="1:3" r="12">
      <c t="s" s="3" r="A12">
        <v>41</v>
      </c>
    </row>
    <row spans="1:3" r="13">
      <c t="s" s="4" r="A13">
        <v>42</v>
      </c>
      <c t="n" s="6" r="B13">
        <v>9267</v>
      </c>
      <c t="n" s="6" r="C13">
        <v>9682</v>
      </c>
    </row>
    <row spans="1:3" r="14">
      <c t="s" s="4" r="A14">
        <v>43</v>
      </c>
      <c t="n" s="6" r="B14">
        <v>297209</v>
      </c>
      <c t="n" s="6" r="C14">
        <v>290202</v>
      </c>
    </row>
    <row spans="1:3" r="15">
      <c t="s" s="4" r="A15">
        <v>44</v>
      </c>
      <c t="n" s="6" r="B15">
        <v>235616</v>
      </c>
      <c t="n" s="6" r="C15">
        <v>1012703</v>
      </c>
    </row>
    <row spans="1:3" r="16">
      <c t="s" s="4" r="A16">
        <v>45</v>
      </c>
      <c t="n" s="6" r="B16">
        <v>542092</v>
      </c>
      <c t="n" s="6" r="C16">
        <v>1312587</v>
      </c>
    </row>
    <row spans="1:3" r="17">
      <c t="s" s="4" r="A17">
        <v>46</v>
      </c>
      <c t="n" s="6" r="B17">
        <v>542092</v>
      </c>
      <c t="n" s="6" r="C17">
        <v>1312587</v>
      </c>
    </row>
    <row spans="1:3" r="18">
      <c t="s" s="3" r="A18">
        <v>47</v>
      </c>
    </row>
    <row spans="1:3" r="19">
      <c t="s" s="4" r="A19">
        <v>48</v>
      </c>
      <c t="n" s="6" r="B19">
        <v>398</v>
      </c>
      <c t="n" s="6" r="C19">
        <v>398</v>
      </c>
    </row>
    <row spans="1:3" r="20">
      <c t="s" s="4" r="A20">
        <v>49</v>
      </c>
      <c t="n" s="6" r="B20">
        <v>11252287</v>
      </c>
      <c t="n" s="6" r="C20">
        <v>11241231</v>
      </c>
    </row>
    <row spans="1:3" r="21">
      <c t="s" s="4" r="A21">
        <v>50</v>
      </c>
      <c t="n" s="6" r="B21">
        <v>738837</v>
      </c>
      <c t="n" s="6" r="C21">
        <v>1199250</v>
      </c>
    </row>
    <row spans="1:3" r="22">
      <c t="s" s="4" r="A22">
        <v>51</v>
      </c>
      <c t="n" s="6" r="B22">
        <v>-5061334</v>
      </c>
      <c t="n" s="6" r="C22">
        <v>-4977383</v>
      </c>
    </row>
    <row spans="1:3" r="23">
      <c t="s" s="4" r="A23">
        <v>52</v>
      </c>
      <c t="n" s="6" r="B23">
        <v>6930188</v>
      </c>
      <c t="n" s="6" r="C23">
        <v>7463496</v>
      </c>
    </row>
    <row spans="1:3" r="24">
      <c t="s" s="4" r="A24">
        <v>53</v>
      </c>
      <c t="n" s="7" r="B24">
        <v>7472280</v>
      </c>
      <c t="n" s="7" r="C24">
        <v>87760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4</v>
      </c>
      <c t="s" s="2" r="B1">
        <v>2</v>
      </c>
      <c t="s" s="2" r="C1">
        <v>29</v>
      </c>
    </row>
    <row spans="1:3" r="2">
      <c t="s" s="3" r="A2">
        <v>55</v>
      </c>
    </row>
    <row spans="1:3" r="3">
      <c t="s" s="4" r="A3">
        <v>56</v>
      </c>
      <c t="n" s="7" r="B3">
        <v>38371</v>
      </c>
      <c t="n" s="7" r="C3">
        <v>39773</v>
      </c>
    </row>
    <row spans="1:3" r="4">
      <c t="s" s="4" r="A4">
        <v>57</v>
      </c>
      <c t="n" s="8" r="B4">
        <v>1e-05</v>
      </c>
      <c t="n" s="8" r="C4">
        <v>1e-05</v>
      </c>
    </row>
    <row spans="1:3" r="5">
      <c t="s" s="4" r="A5">
        <v>58</v>
      </c>
      <c t="n" s="6" r="B5">
        <v>180000000</v>
      </c>
      <c t="n" s="6" r="C5">
        <v>180000000</v>
      </c>
    </row>
    <row spans="1:3" r="6">
      <c t="s" s="4" r="A6">
        <v>59</v>
      </c>
      <c t="n" s="6" r="B6">
        <v>39750000</v>
      </c>
      <c t="n" s="6" r="C6">
        <v>39750000</v>
      </c>
    </row>
    <row spans="1:3" r="7">
      <c t="s" s="4" r="A7">
        <v>60</v>
      </c>
      <c t="n" s="6" r="B7">
        <v>39750000</v>
      </c>
      <c t="n" s="6" r="C7">
        <v>39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s" s="4" r="B4">
        <v>39</v>
      </c>
      <c t="s" s="4" r="C4">
        <v>39</v>
      </c>
      <c t="s" s="4" r="D4">
        <v>39</v>
      </c>
      <c t="s" s="4" r="E4">
        <v>39</v>
      </c>
    </row>
    <row spans="1:5" r="5">
      <c t="s" s="4" r="A5">
        <v>66</v>
      </c>
      <c t="s" s="4" r="B5">
        <v>39</v>
      </c>
      <c t="s" s="4" r="C5">
        <v>39</v>
      </c>
      <c t="s" s="4" r="D5">
        <v>39</v>
      </c>
      <c t="s" s="4" r="E5">
        <v>39</v>
      </c>
    </row>
    <row spans="1:5" r="6">
      <c t="s" s="4" r="A6">
        <v>67</v>
      </c>
      <c t="s" s="4" r="B6">
        <v>39</v>
      </c>
      <c t="s" s="4" r="C6">
        <v>39</v>
      </c>
      <c t="s" s="4" r="D6">
        <v>39</v>
      </c>
      <c t="s" s="4" r="E6">
        <v>39</v>
      </c>
    </row>
    <row spans="1:5" r="7">
      <c t="s" s="4" r="A7">
        <v>68</v>
      </c>
      <c t="n" s="7" r="B7">
        <v>97015</v>
      </c>
      <c t="n" s="7" r="C7">
        <v>100871</v>
      </c>
      <c t="n" s="7" r="D7">
        <v>133553</v>
      </c>
      <c t="n" s="7" r="E7">
        <v>143180</v>
      </c>
    </row>
    <row spans="1:5" r="8">
      <c t="s" s="4" r="A8">
        <v>69</v>
      </c>
      <c t="n" s="6" r="B8">
        <v>573</v>
      </c>
      <c t="n" s="6" r="C8">
        <v>5125</v>
      </c>
      <c t="n" s="6" r="D8">
        <v>1056</v>
      </c>
      <c t="n" s="6" r="E8">
        <v>10232</v>
      </c>
    </row>
    <row spans="1:5" r="9">
      <c t="s" s="4" r="A9">
        <v>70</v>
      </c>
      <c t="n" s="6" r="B9">
        <v>97588</v>
      </c>
      <c t="n" s="6" r="C9">
        <v>105996</v>
      </c>
      <c t="n" s="6" r="D9">
        <v>134609</v>
      </c>
      <c t="n" s="6" r="E9">
        <v>153412</v>
      </c>
    </row>
    <row spans="1:5" r="10">
      <c t="s" s="3" r="A10">
        <v>71</v>
      </c>
    </row>
    <row spans="1:5" r="11">
      <c t="s" s="4" r="A11">
        <v>72</v>
      </c>
      <c t="n" s="6" r="B11">
        <v>-585</v>
      </c>
      <c t="n" s="6" r="C11">
        <v>64210</v>
      </c>
      <c t="n" s="6" r="D11">
        <v>61714</v>
      </c>
      <c t="n" s="6" r="E11">
        <v>127393</v>
      </c>
    </row>
    <row spans="1:5" r="12">
      <c t="s" s="4" r="A12">
        <v>73</v>
      </c>
      <c t="n" s="6" r="B12">
        <v>-11056</v>
      </c>
      <c t="n" s="6" r="C12">
        <v>-17009</v>
      </c>
      <c t="n" s="6" r="D12">
        <v>-11056</v>
      </c>
      <c t="n" s="6" r="E12">
        <v>-32874</v>
      </c>
    </row>
    <row spans="1:5" r="13">
      <c t="s" s="4" r="A13">
        <v>74</v>
      </c>
      <c t="n" s="7" r="B13">
        <v>-109229</v>
      </c>
      <c t="n" s="7" r="C13">
        <v>-58795</v>
      </c>
      <c t="n" s="7" r="D13">
        <v>-83951</v>
      </c>
      <c t="n" s="7" r="E13">
        <v>-58893</v>
      </c>
    </row>
    <row spans="1:5" r="14">
      <c t="s" s="4" r="A14">
        <v>75</v>
      </c>
      <c t="s" s="4" r="B14">
        <v>39</v>
      </c>
      <c t="s" s="4" r="C14">
        <v>39</v>
      </c>
      <c t="s" s="4" r="D14">
        <v>39</v>
      </c>
      <c t="s" s="4" r="E14">
        <v>39</v>
      </c>
    </row>
    <row spans="1:5" r="15">
      <c t="s" s="4" r="A15">
        <v>76</v>
      </c>
      <c t="n" s="7" r="B15">
        <v>-109229</v>
      </c>
      <c t="n" s="7" r="C15">
        <v>-58795</v>
      </c>
      <c t="n" s="7" r="D15">
        <v>-83951</v>
      </c>
      <c t="n" s="7" r="E15">
        <v>-58893</v>
      </c>
    </row>
    <row spans="1:5" r="16">
      <c t="s" s="4" r="A16">
        <v>77</v>
      </c>
      <c t="n" s="6" r="B16">
        <v>-109229</v>
      </c>
      <c t="n" s="6" r="C16">
        <v>-58795</v>
      </c>
      <c t="n" s="6" r="D16">
        <v>-83951</v>
      </c>
      <c t="n" s="6" r="E16">
        <v>-58893</v>
      </c>
    </row>
    <row spans="1:5" r="17">
      <c t="s" s="4" r="A17">
        <v>78</v>
      </c>
      <c t="n" s="6" r="B17">
        <v>-148612</v>
      </c>
      <c t="n" s="6" r="C17">
        <v>17738</v>
      </c>
      <c t="n" s="6" r="D17">
        <v>-460413</v>
      </c>
      <c t="n" s="6" r="E17">
        <v>19891</v>
      </c>
    </row>
    <row spans="1:5" r="18">
      <c t="s" s="4" r="A18">
        <v>79</v>
      </c>
      <c t="n" s="7" r="B18">
        <v>-257841</v>
      </c>
      <c t="n" s="7" r="C18">
        <v>-41057</v>
      </c>
      <c t="n" s="7" r="D18">
        <v>-544364</v>
      </c>
      <c t="n" s="7" r="E18">
        <v>-39002</v>
      </c>
    </row>
    <row spans="1:5" r="19">
      <c t="s" s="4" r="A19">
        <v>80</v>
      </c>
      <c t="n" s="7" r="B19">
        <v>0</v>
      </c>
      <c t="n" s="7" r="C19">
        <v>0</v>
      </c>
      <c t="n" s="7" r="D19">
        <v>0</v>
      </c>
      <c t="n" s="7" r="E19">
        <v>0</v>
      </c>
    </row>
    <row spans="1:5" r="20">
      <c t="s" s="4" r="A20">
        <v>81</v>
      </c>
      <c t="n" s="6" r="B20">
        <v>39750000</v>
      </c>
      <c t="n" s="6" r="C20">
        <v>39750000</v>
      </c>
      <c t="n" s="6" r="D20">
        <v>39750000</v>
      </c>
      <c t="n" s="6" r="E20">
        <v>39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3</v>
      </c>
    </row>
    <row spans="1:3" r="3">
      <c t="s" s="3" r="A3">
        <v>83</v>
      </c>
    </row>
    <row spans="1:3" r="4">
      <c t="s" s="4" r="A4">
        <v>84</v>
      </c>
      <c t="n" s="7" r="B4">
        <v>-83951</v>
      </c>
      <c t="n" s="7" r="C4">
        <v>-58893</v>
      </c>
    </row>
    <row spans="1:3" r="5">
      <c t="s" s="3" r="A5">
        <v>85</v>
      </c>
    </row>
    <row spans="1:3" r="6">
      <c t="s" s="4" r="A6">
        <v>86</v>
      </c>
      <c t="n" s="7" r="B6">
        <v>11056</v>
      </c>
      <c t="n" s="6" r="C6">
        <v>32874</v>
      </c>
    </row>
    <row spans="1:3" r="7">
      <c t="s" s="4" r="A7">
        <v>87</v>
      </c>
      <c t="s" s="4" r="B7">
        <v>39</v>
      </c>
      <c t="n" s="6" r="C7">
        <v>6508</v>
      </c>
    </row>
    <row spans="1:3" r="8">
      <c t="s" s="4" r="A8">
        <v>88</v>
      </c>
      <c t="n" s="7" r="B8">
        <v>1056</v>
      </c>
      <c t="n" s="6" r="C8">
        <v>3725</v>
      </c>
    </row>
    <row spans="1:3" r="9">
      <c t="s" s="3" r="A9">
        <v>89</v>
      </c>
    </row>
    <row spans="1:3" r="10">
      <c t="s" s="4" r="A10">
        <v>90</v>
      </c>
      <c t="n" s="6" r="B10">
        <v>-795768</v>
      </c>
      <c t="n" s="6" r="C10">
        <v>-127064</v>
      </c>
    </row>
    <row spans="1:3" r="11">
      <c t="s" s="4" r="A11">
        <v>43</v>
      </c>
      <c t="n" s="6" r="B11">
        <v>25647</v>
      </c>
      <c t="n" s="6" r="C11">
        <v>-111064</v>
      </c>
    </row>
    <row spans="1:3" r="12">
      <c t="s" s="4" r="A12">
        <v>91</v>
      </c>
      <c t="n" s="6" r="B12">
        <v>1598772</v>
      </c>
      <c t="n" s="6" r="C12">
        <v>-1624009</v>
      </c>
    </row>
    <row spans="1:3" r="13">
      <c t="s" s="4" r="A13">
        <v>92</v>
      </c>
      <c t="n" s="7" r="B13">
        <v>756812</v>
      </c>
      <c t="n" s="6" r="C13">
        <v>-1877923</v>
      </c>
    </row>
    <row spans="1:3" r="14">
      <c t="s" s="3" r="A14">
        <v>93</v>
      </c>
    </row>
    <row spans="1:3" r="15">
      <c t="s" s="4" r="A15">
        <v>94</v>
      </c>
      <c t="s" s="4" r="B15">
        <v>39</v>
      </c>
      <c t="n" s="6" r="C15">
        <v>-487203</v>
      </c>
    </row>
    <row spans="1:3" r="16">
      <c t="s" s="4" r="A16">
        <v>95</v>
      </c>
      <c t="s" s="4" r="B16">
        <v>39</v>
      </c>
      <c t="n" s="6" r="C16">
        <v>1786410</v>
      </c>
    </row>
    <row spans="1:3" r="17">
      <c t="s" s="4" r="A17">
        <v>96</v>
      </c>
      <c t="s" s="4" r="B17">
        <v>39</v>
      </c>
      <c t="n" s="6" r="C17">
        <v>1299207</v>
      </c>
    </row>
    <row spans="1:3" r="18">
      <c t="s" s="3" r="A18">
        <v>97</v>
      </c>
    </row>
    <row spans="1:3" r="19">
      <c t="s" s="4" r="A19">
        <v>98</v>
      </c>
      <c t="n" s="7" r="B19">
        <v>57456</v>
      </c>
      <c t="n" s="6" r="C19">
        <v>71874</v>
      </c>
    </row>
    <row spans="1:3" r="20">
      <c t="s" s="4" r="A20">
        <v>99</v>
      </c>
      <c t="n" s="6" r="B20">
        <v>-799386</v>
      </c>
    </row>
    <row spans="1:3" r="21">
      <c t="s" s="4" r="A21">
        <v>100</v>
      </c>
      <c t="n" s="6" r="B21">
        <v>-741930</v>
      </c>
      <c t="n" s="6" r="C21">
        <v>71874</v>
      </c>
    </row>
    <row spans="1:3" r="22">
      <c t="s" s="4" r="A22">
        <v>101</v>
      </c>
      <c t="n" s="6" r="B22">
        <v>-13214</v>
      </c>
      <c t="n" s="6" r="C22">
        <v>471</v>
      </c>
    </row>
    <row spans="1:3" r="23">
      <c t="s" s="4" r="A23">
        <v>102</v>
      </c>
      <c t="n" s="6" r="B23">
        <v>1668</v>
      </c>
      <c t="n" s="6" r="C23">
        <v>-506371</v>
      </c>
    </row>
    <row spans="1:3" r="24">
      <c t="s" s="4" r="A24">
        <v>103</v>
      </c>
      <c t="n" s="6" r="B24">
        <v>75612</v>
      </c>
      <c t="n" s="6" r="C24">
        <v>633246</v>
      </c>
    </row>
    <row spans="1:3" r="25">
      <c t="s" s="4" r="A25">
        <v>104</v>
      </c>
      <c t="n" s="7" r="B25">
        <v>77280</v>
      </c>
      <c t="n" s="7" r="C25">
        <v>126875</v>
      </c>
    </row>
    <row spans="1:3" r="26">
      <c t="s" s="3" r="A26">
        <v>105</v>
      </c>
    </row>
    <row spans="1:3" r="27">
      <c t="s" s="4" r="A27">
        <v>106</v>
      </c>
      <c t="s" s="4" r="B27">
        <v>39</v>
      </c>
      <c t="s" s="4" r="C27">
        <v>39</v>
      </c>
    </row>
    <row spans="1:3" r="28">
      <c t="s" s="4" r="A28">
        <v>107</v>
      </c>
      <c t="s" s="4" r="B28">
        <v>39</v>
      </c>
      <c t="n" s="7" r="C28">
        <v>106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diated Balance Sheets (Un</vt:lpstr>
      <vt:lpstr>Consoldiated Balance Sheets (U3</vt:lpstr>
      <vt:lpstr>Consolidated Statements of Oper</vt:lpstr>
      <vt:lpstr>Consoldiated Statements of Cash</vt:lpstr>
      <vt:lpstr>Description of Business</vt:lpstr>
      <vt:lpstr>Summary of Significant Accounti</vt:lpstr>
      <vt:lpstr>Related Party Transactions</vt:lpstr>
      <vt:lpstr>Film Costs</vt:lpstr>
      <vt:lpstr>Prepaid and Other Assets</vt:lpstr>
      <vt:lpstr>Notes Receivable</vt:lpstr>
      <vt:lpstr>Summary of Significant Accoun12</vt:lpstr>
      <vt:lpstr>Film Costs (Tables)</vt:lpstr>
      <vt:lpstr>Description of Business (Detail</vt:lpstr>
      <vt:lpstr>Related Party Transactions (Det</vt:lpstr>
      <vt:lpstr>Film Costs (Details)</vt:lpstr>
      <vt:lpstr>Notes Receivabl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09:16Z</dcterms:created>
  <dcterms:modified xmlns:dcterms="http://purl.org/dc/terms/" xmlns:xsi="http://www.w3.org/2001/XMLSchema-instance" xsi:type="dcterms:W3CDTF">2016-02-16T10:09:16Z</dcterms:modified>
  <dc:title xmlns:dc="http://purl.org/dc/elements/1.1/">Untitled</dc:title>
  <dc:description xmlns:dc="http://purl.org/dc/elements/1.1/"/>
  <dc:subject xmlns:dc="http://purl.org/dc/elements/1.1/"/>
  <cp:keywords/>
  <cp:category/>
</cp:coreProperties>
</file>